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he In"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HC Capital Trust</t>
        </is>
      </c>
    </row>
    <row r="6">
      <c r="A6" s="4" t="inlineStr">
        <is>
          <t>Entity Central Index Key</t>
        </is>
      </c>
      <c r="B6" s="4" t="inlineStr">
        <is>
          <t>dei_EntityCentralIndexKey</t>
        </is>
      </c>
      <c r="C6" s="4" t="inlineStr">
        <is>
          <t>00009345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4,
		2021</t>
        </is>
      </c>
    </row>
    <row r="9">
      <c r="A9" s="4" t="inlineStr">
        <is>
          <t>Document Effective Date</t>
        </is>
      </c>
      <c r="B9" s="4" t="inlineStr">
        <is>
          <t>dei_DocumentEffectiveDate</t>
        </is>
      </c>
      <c r="C9" s="4" t="inlineStr">
        <is>
          <t>Dec. 14,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C Capital Trust</t>
        </is>
      </c>
    </row>
    <row r="4">
      <c r="A4" s="4" t="inlineStr">
        <is>
          <t>Prospectus Date</t>
        </is>
      </c>
      <c r="B4" s="4" t="inlineStr">
        <is>
          <t>rr_ProspectusDate</t>
        </is>
      </c>
      <c r="C4" s="4" t="inlineStr">
        <is>
          <t>Nov. 1,
		2021</t>
        </is>
      </c>
    </row>
    <row r="5">
      <c r="A5" s="4" t="inlineStr">
        <is>
          <t>Supplement to Prospectus [Text Block]</t>
        </is>
      </c>
      <c r="B5" s="4" t="inlineStr">
        <is>
          <t>rr_SupplementToProspectusTextBlock</t>
        </is>
      </c>
      <c r="C5" s="4" t="inlineStr">
        <is>
          <t xml:space="preserve">Supplement to Prospectus HC Strategic Shares Dated November 1, 2021 HC Capital Trust The date of this Supplement is December 14, 2021 The Intermediate Term Municipal Bond Portfolio (the “Portfolio”): 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3‑10 Year Blend (2‑12) Total Return Index, currently 3 to 33 years. The Portfolio’s actual average maturity was 6.61 years as of June 30, 2021. Fixed income securities rated in the fourth highest rating category by a rating agency may have speculative characteristics. The Portfolio is also authorized to invest in securities issued by other investment companies, such as ETFs and closed‑end funds, that invest in Municipal Securities. Also, the Portfolio is authorized to invest up to 20% of its net assets in taxable instrument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
        </is>
      </c>
    </row>
    <row r="6">
      <c r="A6" s="4" t="inlineStr">
        <is>
          <t>The Intermediate Term Municipal Bond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upplement to Prospectus HC Strategic Shares Dated November 1, 2021 HC Capital Trust The date of this Supplement is December 14, 2021 The Intermediate Term Municipal Bond Portfolio (the “Portfolio”): st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3‑10 Year Blend (2‑12) Total Return Index, currently 3 to 33 years. The Portfolio’s actual average maturity was 6.61 years as of June 30, 2021. Fixed income securities rated in the fourth highest rating category by a rating agency may have speculative characteristics. The Portfolio is also authorized to invest in securities issued by other investment companies, such as ETFs and closed‑end funds, that invest in Municipal Securities. Also, the Portfolio is authorized to invest up to 20% of its net assets in taxable instrument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overed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C Capital Trust</t>
        </is>
      </c>
    </row>
    <row r="4">
      <c r="A4" s="4" t="inlineStr">
        <is>
          <t>Prospectus Date</t>
        </is>
      </c>
      <c r="B4" s="4" t="inlineStr">
        <is>
          <t>rr_ProspectusDate</t>
        </is>
      </c>
      <c r="C4" s="4" t="inlineStr">
        <is>
          <t>Nov. 1,
		2021</t>
        </is>
      </c>
    </row>
    <row r="5">
      <c r="A5" s="4" t="inlineStr">
        <is>
          <t>Document Creation Date</t>
        </is>
      </c>
      <c r="B5" s="4" t="inlineStr">
        <is>
          <t>dei_DocumentCreationDate</t>
        </is>
      </c>
      <c r="C5" s="4" t="inlineStr">
        <is>
          <t>Dec. 1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17:31:04Z</dcterms:created>
  <dcterms:modified xmlns:dcterms="http://purl.org/dc/terms/" xmlns:xsi="http://www.w3.org/2001/XMLSchema-instance" xsi:type="dcterms:W3CDTF">2021-12-14T17:31:04Z</dcterms:modified>
</cp:coreProperties>
</file>